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4,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IMPORTANT NOTICE REGARDING CHANGE IN INVESTMENT POLICY iShares ® iShares Trust Supplement dated November 24, 2020 (the “Supplement”) to the Summary Prospectus and Prospectus, each dated July 31, 2020 (as revised August 17, 2020) and the Statement of Additional Information (the “SAI”) dated July 31, 2020 (as revised October 28, 2020) for the iShares U.S. Real Estate ETF (IYR) (the “Fund”) The information in this Supplement updates information in, and should be read in conjunction with, the Summary Prospectus, Prospectus and the SAI for the Fund. The following changes will take effect for the Fund on or around January 25, 2021 (the “New Index Effective Date”): Current Underlying Index New Underlying Index Dow Jones U.S. Real Estate Index Dow Jones U.S. Real Estate Capped Index Change in the Fund’s “Principal Investment Strategies” On the New Index Effective Date, the first paragraph of the section of the Summary Prospectus and Prospectus entitled “Principal Investment Strategies” shall be deleted in its entirety and replaced with the following: The Fund seeks to track the investment results of the Dow Jones U.S. Real Estate Capped Index (the “Underlying Index”), which measures the performance of the real estate sector of the U.S. equity market, as def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may include large-, mid- or small-capitalization companies. As of March 31, 2020, a significant portion of the Underlying Index is represented by securities of companies in the financials and real estate investment trust (“REITs”) industries or sectors. The components of the Underlying Index are likely to change over time.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IMPORTANT NOTICE REGARDING CHANGE IN INVESTMENT POLICY iShares ® iShares Trust Supplement dated November 24, 2020 (the “Supplement”) to the Summary Prospectus and Prospectus, each dated July 31, 2020 (as revised August 17, 2020) and the Statement of Additional Information (the “SAI”) dated July 31, 2020 (as revised October 28, 2020) for the iShares U.S. Real Estate ETF (IYR) (the “Fund”) The information in this Supplement updates information in, and should be read in conjunction with, the Summary Prospectus, Prospectus and the SAI for the Fund. The following changes will take effect for the Fund on or around January 25, 2021 (the “New Index Effective Date”): Current Underlying Index New Underlying Index Dow Jones U.S. Real Estate Index Dow Jones U.S. Real Estate Capped Index Change in the Fund’s “Principal Investment Strategies” On the New Index Effective Date, the first paragraph of the section of the Summary Prospectus and Prospectus entitled “Principal Investment Strategies” shall be deleted in its entirety and replaced with the following: The Fund seeks to track the investment results of the Dow Jones U.S. Real Estate Capped Index (the “Underlying Index”), which measures the performance of the real estate sector of the U.S. equity market, as def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may include large-, mid- or small-capitalization companies. As of March 31, 2020, a significant portion of the Underlying Index is represented by securities of companies in the financials and real estate investment trust (“REITs”) industries or sectors. The components of the Underlying Index are likely to change over time. If you have any questions, please call 1-800-iShares (1-800-474-2737). iShares ®</t>
        </is>
      </c>
    </row>
    <row r="5">
      <c r="A5" s="4" t="inlineStr">
        <is>
          <t>iShares U.S. Real Estate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November 24, 2020 (the “Supplement”) to the Summary Prospectus and Prospectus, each dated July 31, 2020 (as revised August 17, 2020) and the Statement of Additional Information (the “SAI”) dated July 31, 2020 (as revised October 28, 2020) for the iShares U.S. Real Estate ETF (IYR) (the “Fund”) The information in this Supplement updates information in, and should be read in conjunction with, the Summary Prospectus, Prospectus and the SAI for the Fund. The following changes will take effect for the Fund on or around January 25, 2021 (the “New Index Effective Date”): Current Underlying Index New Underlying Index Dow Jones U.S. Real Estate Index Dow Jones U.S. Real Estate Capped Index Change in the Fund’s “Principal Investment Strategies” On the New Index Effective Date, the first paragraph of the section of the Summary Prospectus and Prospectus entitled “Principal Investment Strategies” shall be deleted in its entirety and replaced with the following: The Fund seeks to track the investment results of the Dow Jones U.S. Real Estate Capped Index (the “Underlying Index”), which measures the performance of the real estate sector of the U.S. equity market, as def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may include large-, mid- or small-capitalization companies. As of March 31, 2020, a significant portion of the Underlying Index is represented by securities of companies in the financials and real estate investment trust (“REITs”) industries or sectors. The components of the Underlying Index are likely to change over time.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9:56:02Z</dcterms:created>
  <dcterms:modified xmlns:dcterms="http://purl.org/dc/terms/" xmlns:xsi="http://www.w3.org/2001/XMLSchema-instance" xsi:type="dcterms:W3CDTF">2020-12-08T19:56:02Z</dcterms:modified>
</cp:coreProperties>
</file>